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IGCOMMERCE HOLDINGS, INC.</t>
        </is>
      </c>
    </row>
    <row r="7">
      <c r="A7" s="4" t="inlineStr">
        <is>
          <t>Entity Central Index Key</t>
        </is>
      </c>
      <c r="B7" s="4" t="inlineStr">
        <is>
          <t>0001626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 RFORMANCE In accordance with rules adopted by the Securities and Exchange Commission pursuant to the Dodd-Frank Wall Street Reform and Consumer Protection Act of 2010, the following table sets forth information regarding compensation for our Chief Executive Officer (referred to in this discussion as our principal executive officer (or “PEO”) and our NEOs other than our PEO (our “Non-PEO NEOs”) and Company performance for the fiscal years listed below.
Year Summary Compensation Table Total for PEO 1 ($) Compensation Actually Paid to PEO 1, 2, 3 ($) Average Summary Compensation Table Total for Non-PEO NEOs 1 ($) Average Compensation Actually Paid to Non-PEO NEOs 1,2,3 ($) Value of Initial Fixed $100 Investment based on: 4 Net Income ($ Millions) Revenue ($ Millions)
TSR ($) Peer Group TSR ($)
(a) (b) (c) (d) (e) (f) (g) (h) (i)
2022 7,270,119 ( 7,575,979 ) 2,487,512 ( 1,565,981 ) 12.09 103.19 ( 140 ) 279
2021 7,387,604 ( 9,728,745 ) 2,739,562 ( 824,148 ) 48.94 160.67 ( 77 ) 220
2020 6,308,108 54,956,192 2,524,420 16,380,993 88.76 116.55 ( 38 ) 152 (1) Brent Bellm was our PEO for each year presented. The individuals comprising the Non-PEO NEOs for each year presented are listed below.
2020 2021 2022
Robert Alvarez Robert Alvarez Robert Alvarez
Russell Klein Russell Klein Russell Klein
Brian Dhatt Brian Dhatt
Robert Kaloustian Lisa Eggerton (2) The amounts shown for Compensation Actually Paid have been calculated in accordance with Item 402(v) of Regulation S-K and do not reflect compensation actually earned, realized, or received by the PEO or Non-PEO NEOs. These amounts reflect the total compensation reported in the Summary Compensation Table for the applicable year, with certain adjustments as described in footnote 3 below. (3) Compensation Actually Paid reflects the exclusions and inclusions of certain amounts for the PEO and the Non-PEO NEOs as set forth below. Equity values are calculated in accordance with FASB ASC Topic 718 based on the closing price per share on the applicable year-end date(s) or, in the case of vesting dates, the closing price per share on the applicable vesting date(s). For additional information on the assumptions used to calculate the valuation of the awards, see the Notes to Consolidated Financial Statements in our Annual Report on Form 10-K for the applicable fiscal year. Amounts in the Exclusion of Stock Awards and Option Awards column of the tables below are the totals from the Stock Awards and Option Awards columns set forth in the Summary Compensation Table .
Year Summary Compensation Table Total for PEO ($) Exclusion of Stock Awards and Option Awards for PEO ($) Inclusion of Equity Values for PEO ($) Compensation Actually Paid to PEO ($)
2022 7,270,119 ( 6,594,028 ) ( 8,252,070 ) ( 7,575,979 )
2021 7,387,604 ( 6,325,604 ) ( 10,790,245 ) ( 9,728,745 )
2020 6,308,108 ( 4,778,941 ) 53,427,025 54,956,192
Year Average Summary Compensation Table Total for Non-PEO NEOs ($) Average Exclusion of Stock Awards and Option Awards for Non-PEO NEOs ($) Average Inclusion of Equity Values for Non-PEO NEOs($) Average Compensation Actually Paid to Non-PEO NEOs ($)
2022 2,487,512 ( 2,033,142 ) ( 2,020,351 ) ( 1,565,981 )
2021 2,739,562 ( 2,178,360 ) ( 1,385,350 ) ( 824,148 )
2020 2,524,420 ( 1,692,545 ) 15,549,118 16,380,993 The amounts in the Inclusion of Equity Values columns in the tables above are calculated as set forth in the following tables :
Year Year-End Fair Value of Equity Awards Granted During Year That Remained Unvested as of Last Day of Year for PEO Change in Fair Value from Last Day of Prior Year to Last Day of Year of Unvested Equity Awards for PEO ($) Change in Fair Value from Last Day of Prior Year to Vesting Date of Unvested Equity Awards that Vested During Year for PEO ($) Total - Inclusion of
2022 2,866,854 ( 6,080,029 ) ( 5,038,895 ) ( 8,252,070 )
2021 3,697,641 ( 12,578,033 ) ( 1,909,853 ) ( 10,790,245 )
2020 19,765,898 26,263,469 7,397,658 53,427,025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Total - Average Inclusion of
2022 883,940 ( 1,782,105 ) ( 1,122,186 ) ( 2,020,351 )
2021 1,364,537 ( 2,398,282 ) ( 351,605 ) ( 1,385,350 )
2020 7,000,433 6,175,613 2,373,072 15,549,118 (4) Represents the cumulative total shareholder return (“Peer Group TSR”) of the NASDAQ Computer Index, which we also utilize in the stock performance graph required by Item 201(e)(ii) of Regulation S-K included in our Annual Report for the year ended December 31, 2022. The comparison assumes an initial fixed $100 investment for the period starting at the close of trading on August 5, 2020, the date of the Company’s first trading day, through the end of the listed year in the Company and in the NASDAQ Computer Index, respectively, assuming that all dividends (if any) were reinvested. (5) Revenue is a GAAP measure.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Brent Bellm was our PEO for each year presented. The individuals comprising the Non-PEO NEOs for each year presented are listed below.
2020 2021 2022
Robert Alvarez Robert Alvarez Robert Alvarez
Russell Klein Russell Klein Russell Klein
Brian Dhatt Brian Dhatt
Robert Kaloustian Lisa Eggerton</t>
        </is>
      </c>
      <c r="C6" s="4" t="inlineStr">
        <is>
          <t xml:space="preserve"> </t>
        </is>
      </c>
      <c r="D6" s="4" t="inlineStr">
        <is>
          <t xml:space="preserve"> </t>
        </is>
      </c>
    </row>
    <row r="7">
      <c r="A7" s="4" t="inlineStr">
        <is>
          <t>Peer Group Issuers, Footnote [Text Block]</t>
        </is>
      </c>
      <c r="B7" s="4" t="inlineStr">
        <is>
          <t>(4) Represents the cumulative total shareholder return (“Peer Group TSR”) of the NASDAQ Computer Index, which we also utilize in the stock performance graph required by Item 201(e)(ii) of Regulation S-K included in our Annual Report for the year ended December 31, 2022. The comparison assumes an initial fixed $100 investment for the period starting at the close of trading on August 5, 2020, the date of the Company’s first trading day, through the end of the listed year in the Company and in the NASDAQ Computer Index, respectively, assuming that all dividends (if any) were reinvested.</t>
        </is>
      </c>
      <c r="C7" s="4" t="inlineStr">
        <is>
          <t xml:space="preserve"> </t>
        </is>
      </c>
      <c r="D7" s="4" t="inlineStr">
        <is>
          <t xml:space="preserve"> </t>
        </is>
      </c>
    </row>
    <row r="8">
      <c r="A8" s="4" t="inlineStr">
        <is>
          <t>PEO Total Compensation Amount</t>
        </is>
      </c>
      <c r="B8" s="5" t="n">
        <v>7270119</v>
      </c>
      <c r="C8" s="5" t="n">
        <v>7387604</v>
      </c>
      <c r="D8" s="5" t="n">
        <v>6308108</v>
      </c>
    </row>
    <row r="9">
      <c r="A9" s="4" t="inlineStr">
        <is>
          <t>PEO Actually Paid Compensation Amount</t>
        </is>
      </c>
      <c r="B9" s="5" t="n">
        <v>-7575979</v>
      </c>
      <c r="C9" s="6" t="n">
        <v>-9728745</v>
      </c>
      <c r="D9" s="6" t="n">
        <v>54956192</v>
      </c>
    </row>
    <row r="10">
      <c r="A10" s="4" t="inlineStr">
        <is>
          <t>Adjustment To PEO Compensation, Footnote [Text Block]</t>
        </is>
      </c>
      <c r="B10" s="4" t="inlineStr">
        <is>
          <t>(3) Compensation Actually Paid reflects the exclusions and inclusions of certain amounts for the PEO and the Non-PEO NEOs as set forth below. Equity values are calculated in accordance with FASB ASC Topic 718 based on the closing price per share on the applicable year-end date(s) or, in the case of vesting dates, the closing price per share on the applicable vesting date(s). For additional information on the assumptions used to calculate the valuation of the awards, see the Notes to Consolidated Financial Statements in our Annual Report on Form 10-K for the applicable fiscal year. Amounts in the Exclusion of Stock Awards and Option Awards column of the tables below are the totals from the Stock Awards and Option Awards columns set forth in the Summary Compensation Table .
Year Summary Compensation Table Total for PEO ($) Exclusion of Stock Awards and Option Awards for PEO ($) Inclusion of Equity Values for PEO ($) Compensation Actually Paid to PEO ($)
2022 7,270,119 ( 6,594,028 ) ( 8,252,070 ) ( 7,575,979 )
2021 7,387,604 ( 6,325,604 ) ( 10,790,245 ) ( 9,728,745 )
2020 6,308,108 ( 4,778,941 ) 53,427,025 54,956,192 The amounts in the Inclusion of Equity Values columns in the tables above are calculated as set forth in the following tables :
Year Year-End Fair Value of Equity Awards Granted During Year That Remained Unvested as of Last Day of Year for PEO Change in Fair Value from Last Day of Prior Year to Last Day of Year of Unvested Equity Awards for PEO ($) Change in Fair Value from Last Day of Prior Year to Vesting Date of Unvested Equity Awards that Vested During Year for PEO ($) Total - Inclusion of
2022 2,866,854 ( 6,080,029 ) ( 5,038,895 ) ( 8,252,070 )
2021 3,697,641 ( 12,578,033 ) ( 1,909,853 ) ( 10,790,245 )
2020 19,765,898 26,263,469 7,397,658 53,427,025</t>
        </is>
      </c>
      <c r="C10" s="4" t="inlineStr">
        <is>
          <t xml:space="preserve"> </t>
        </is>
      </c>
      <c r="D10" s="4" t="inlineStr">
        <is>
          <t xml:space="preserve"> </t>
        </is>
      </c>
    </row>
    <row r="11">
      <c r="A11" s="4" t="inlineStr">
        <is>
          <t>Non-PEO NEO Average Total Compensation Amount</t>
        </is>
      </c>
      <c r="B11" s="5" t="n">
        <v>2487512</v>
      </c>
      <c r="C11" s="6" t="n">
        <v>2739562</v>
      </c>
      <c r="D11" s="6" t="n">
        <v>2524420</v>
      </c>
    </row>
    <row r="12">
      <c r="A12" s="4" t="inlineStr">
        <is>
          <t>Non-PEO NEO Average Compensation Actually Paid Amount</t>
        </is>
      </c>
      <c r="B12" s="5" t="n">
        <v>-1565981</v>
      </c>
      <c r="C12" s="6" t="n">
        <v>-824148</v>
      </c>
      <c r="D12" s="6" t="n">
        <v>16380993</v>
      </c>
    </row>
    <row r="13">
      <c r="A13" s="4" t="inlineStr">
        <is>
          <t>Adjustment to Non-PEO NEO Compensation Footnote [Text Block]</t>
        </is>
      </c>
      <c r="B13" s="4" t="inlineStr">
        <is>
          <t>Compensation Actually Paid reflects the exclusions and inclusions of certain amounts for the PEO and the Non-PEO NEOs as set forth below. Equity values are calculated in accordance with FASB ASC Topic 718 based on the closing price per share on the applicable year-end date(s) or, in the case of vesting dates, the closing price per share on the applicable vesting date(s). For additional information on the assumptions used to calculate the valuation of the awards, see the Notes to Consolidated Financial Statements in our Annual Report on Form 10-K for the applicable fiscal year. Amounts in the Exclusion of Stock Awards and Option Awards column of the tables below are the totals from the Stock Awards and Option Awards columns set forth in the Summary Compensation Table
Year Average Summary Compensation Table Total for Non-PEO NEOs ($) Average Exclusion of Stock Awards and Option Awards for Non-PEO NEOs ($) Average Inclusion of Equity Values for Non-PEO NEOs($) Average Compensation Actually Paid to Non-PEO NEOs ($)
2022 2,487,512 ( 2,033,142 ) ( 2,020,351 ) ( 1,565,981 )
2021 2,739,562 ( 2,178,360 ) ( 1,385,350 ) ( 824,148 )
2020 2,524,420 ( 1,692,545 ) 15,549,118 16,380,993 The amounts in the Inclusion of Equity Values columns in the tables above are calculated as set forth in the following tables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Total - Average Inclusion of
2022 883,940 ( 1,782,105 ) ( 1,122,186 ) ( 2,020,351 )
2021 1,364,537 ( 2,398,282 ) ( 351,605 ) ( 1,385,350 )
2020 7,000,433 6,175,613 2,373,072 15,549,118</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Non-PEO NEO Compensation Actually Paid and Total Shareholder Return (“TSR”) The following chart sets forth the relationship between Compensation Actually Paid to our PEO, the average of Compensation Actually Paid to our Non-PEO NEOs, and the cumulative TSR over the three most recently completed fiscal years for the Company and the NASDAQ Computer Index. TSR values begin with and are indexed to close of trading on August 5, 2020, the date of the Company’s first trading day.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Non-PEO NEO Compensation Actually Paid and Company-Selected Measure The following chart sets forth the relationship between Compensation Actually Paid to our PEO, the average of Compensation Actually Paid to our Non-PEO NEOs, and our revenue during the three most recently completed fiscal years. </t>
        </is>
      </c>
      <c r="C16" s="4" t="inlineStr">
        <is>
          <t xml:space="preserve"> </t>
        </is>
      </c>
      <c r="D16" s="4" t="inlineStr">
        <is>
          <t xml:space="preserve"> </t>
        </is>
      </c>
    </row>
    <row r="17">
      <c r="A17" s="4" t="inlineStr">
        <is>
          <t>Tabular List [Table Text Block]</t>
        </is>
      </c>
      <c r="B17" s="4" t="inlineStr">
        <is>
          <t>Tabular List of Most Important Financial Performance Measures The following table presents the financial performance measures that the Company considers to have been the most important in linking Compensation Actually Paid to our PEO and Non-PEO NEOs for 2022 to Company performance. The measures in this table are not ranked in order of importance. ● Revenue ; ● Adjusted EBITDA margin ; and ● Annual revenue run-rate growth.</t>
        </is>
      </c>
      <c r="C17" s="4" t="inlineStr">
        <is>
          <t xml:space="preserve"> </t>
        </is>
      </c>
      <c r="D17" s="4" t="inlineStr">
        <is>
          <t xml:space="preserve"> </t>
        </is>
      </c>
    </row>
    <row r="18">
      <c r="A18" s="4" t="inlineStr">
        <is>
          <t>Total Shareholder Return Amount</t>
        </is>
      </c>
      <c r="B18" s="7" t="n">
        <v>12.09</v>
      </c>
      <c r="C18" s="8" t="n">
        <v>48.94</v>
      </c>
      <c r="D18" s="8" t="n">
        <v>88.76000000000001</v>
      </c>
    </row>
    <row r="19">
      <c r="A19" s="4" t="inlineStr">
        <is>
          <t>Peer Group Total Shareholder Return Amount</t>
        </is>
      </c>
      <c r="B19" s="8" t="n">
        <v>103.19</v>
      </c>
      <c r="C19" s="8" t="n">
        <v>160.67</v>
      </c>
      <c r="D19" s="8" t="n">
        <v>116.55</v>
      </c>
    </row>
    <row r="20">
      <c r="A20" s="4" t="inlineStr">
        <is>
          <t>Net Income (Loss)</t>
        </is>
      </c>
      <c r="B20" s="5" t="n">
        <v>-140000000</v>
      </c>
      <c r="C20" s="5" t="n">
        <v>-77000000</v>
      </c>
      <c r="D20" s="5" t="n">
        <v>-38000000</v>
      </c>
    </row>
    <row r="21">
      <c r="A21" s="4" t="inlineStr">
        <is>
          <t>Company Selected Measure Amount</t>
        </is>
      </c>
      <c r="B21" s="6" t="n">
        <v>279000000</v>
      </c>
      <c r="C21" s="6" t="n">
        <v>220000000</v>
      </c>
      <c r="D21" s="6" t="n">
        <v>152000000</v>
      </c>
    </row>
    <row r="22">
      <c r="A22" s="4" t="inlineStr">
        <is>
          <t>PEO Name</t>
        </is>
      </c>
      <c r="B22" s="4" t="inlineStr">
        <is>
          <t>Brent Bellm</t>
        </is>
      </c>
      <c r="C22" s="4" t="inlineStr">
        <is>
          <t>Brent Bellm</t>
        </is>
      </c>
      <c r="D22" s="4" t="inlineStr">
        <is>
          <t>Brent Bellm</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Non-GAAP Measure Description [Text Block]</t>
        </is>
      </c>
      <c r="B26" s="4" t="inlineStr">
        <is>
          <t xml:space="preserve">(5) Revenue is a GAAP measur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nnual revenue run-rate growth.</t>
        </is>
      </c>
      <c r="C32" s="4" t="inlineStr">
        <is>
          <t xml:space="preserve"> </t>
        </is>
      </c>
      <c r="D32" s="4" t="inlineStr">
        <is>
          <t xml:space="preserve"> </t>
        </is>
      </c>
    </row>
    <row r="33">
      <c r="A33" s="4" t="inlineStr">
        <is>
          <t>PEO [Member] | Exclusion of Stock Awards and Option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594028</v>
      </c>
      <c r="C35" s="5" t="n">
        <v>-6325604</v>
      </c>
      <c r="D35" s="5" t="n">
        <v>-4778941</v>
      </c>
    </row>
    <row r="36">
      <c r="A36" s="4" t="inlineStr">
        <is>
          <t>PEO [Member] | Inclusion of Equity Value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8252070</v>
      </c>
      <c r="C38" s="6" t="n">
        <v>-10790245</v>
      </c>
      <c r="D38" s="6" t="n">
        <v>53427025</v>
      </c>
    </row>
    <row r="39">
      <c r="A39" s="4" t="inlineStr">
        <is>
          <t>PEO [Member] | Year-End Fair Value of Equity Awards Granted During Year That Remained Unvested as of Last Day of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866854</v>
      </c>
      <c r="C41" s="6" t="n">
        <v>3697641</v>
      </c>
      <c r="D41" s="6" t="n">
        <v>19765898</v>
      </c>
    </row>
    <row r="42">
      <c r="A42" s="4" t="inlineStr">
        <is>
          <t>PEO [Member] | Change in Fair Value from Last Day of Prior Year to Last Day of Year of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080029</v>
      </c>
      <c r="C44" s="6" t="n">
        <v>-12578033</v>
      </c>
      <c r="D44" s="6" t="n">
        <v>26263469</v>
      </c>
    </row>
    <row r="45">
      <c r="A45" s="4" t="inlineStr">
        <is>
          <t>PEO [Member] | Change in Fair Value from Last Day of Prior Year to Vesting Date of Unvested Equity Awards that Ves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038895</v>
      </c>
      <c r="C47" s="6" t="n">
        <v>-1909853</v>
      </c>
      <c r="D47" s="6" t="n">
        <v>7397658</v>
      </c>
    </row>
    <row r="48">
      <c r="A48" s="4" t="inlineStr">
        <is>
          <t>Non-PEO NEO [Member] | Average Exclusion of Stock Awards and Option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033142</v>
      </c>
      <c r="C50" s="6" t="n">
        <v>-2178360</v>
      </c>
      <c r="D50" s="6" t="n">
        <v>-1692545</v>
      </c>
    </row>
    <row r="51">
      <c r="A51" s="4" t="inlineStr">
        <is>
          <t>Non-PEO NEO [Member] | Average Inclusion of Equity Value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020351</v>
      </c>
      <c r="C53" s="6" t="n">
        <v>-1385350</v>
      </c>
      <c r="D53" s="6" t="n">
        <v>15549118</v>
      </c>
    </row>
    <row r="54">
      <c r="A54" s="4" t="inlineStr">
        <is>
          <t>Non-PEO NEO [Member] | Average Year-End Fair Value of Equity Awards Granted During Year That Remained Unvested as of Last Day of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83940</v>
      </c>
      <c r="C56" s="6" t="n">
        <v>1364537</v>
      </c>
      <c r="D56" s="6" t="n">
        <v>7000433</v>
      </c>
    </row>
    <row r="57">
      <c r="A57" s="4" t="inlineStr">
        <is>
          <t>Non-PEO NEO [Member] | Average Change in Fair Value from Last Day of Prior Year to Last Day of Year of Unvested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782105</v>
      </c>
      <c r="C59" s="6" t="n">
        <v>-2398282</v>
      </c>
      <c r="D59" s="6" t="n">
        <v>6175613</v>
      </c>
    </row>
    <row r="60">
      <c r="A60" s="4" t="inlineStr">
        <is>
          <t>Non-PEO NEO [Member] | Average Change in Fair Value from Last Day of Prior Year to Vesting Date of Unvested Equity Awards that Vested Dur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1122186</v>
      </c>
      <c r="C62" s="5" t="n">
        <v>-351605</v>
      </c>
      <c r="D62" s="5" t="n">
        <v>23730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2:00:56Z</dcterms:created>
  <dcterms:modified xmlns:dcterms="http://purl.org/dc/terms/" xmlns:xsi="http://www.w3.org/2001/XMLSchema-instance" xsi:type="dcterms:W3CDTF">2023-04-03T12:00:56Z</dcterms:modified>
</cp:coreProperties>
</file>